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emper Sho" sheetId="2" state="visible" r:id="rId2"/>
    <sheet xmlns:r="http://schemas.openxmlformats.org/officeDocument/2006/relationships" name="Risk_Return Detail Data- Sempe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Document and Entity Information</t>
  </si>
  <si>
    <t>Nov. 30, 2018</t>
  </si>
  <si>
    <t>Prospectus:</t>
  </si>
  <si>
    <t>Document Type</t>
  </si>
  <si>
    <t>Document Period End Date</t>
  </si>
  <si>
    <t>Nov. 30,
		2018</t>
  </si>
  <si>
    <t>Registrant Name</t>
  </si>
  <si>
    <t>ADVISORS SERIES TRUST</t>
  </si>
  <si>
    <t>Central Index Key</t>
  </si>
  <si>
    <t>Amendment Flag</t>
  </si>
  <si>
    <t>false</t>
  </si>
  <si>
    <t>Document Creation Date</t>
  </si>
  <si>
    <t>Document Effective Date</t>
  </si>
  <si>
    <t>Prospectus Date</t>
  </si>
  <si>
    <t>Mar. 30,
		2018</t>
  </si>
  <si>
    <t>Semper Short Duration Fund | Institutional Class</t>
  </si>
  <si>
    <t>Trading Symbol</t>
  </si>
  <si>
    <t>SEMIX</t>
  </si>
  <si>
    <t>Semper Short Duration Fund | Investor Class</t>
  </si>
  <si>
    <t>SEMRX</t>
  </si>
  <si>
    <t>Semper Short Duration Fund</t>
  </si>
  <si>
    <t>November 30, 2018 SEMPER SHORT DURATION FUND Institutional Class SEMIX Investor Class SEMRX A series of Advisors Series Trust Supplement to the Summary Prospectus, Prospectus and Statement of Additional Information ("SAI"), dated March 30, 2018 Summary Prospectus and Prospectus</t>
  </si>
  <si>
    <t>Effective immediately, the second paragraph under the Fund's "Principal Investment Strategies" section on page 2 of the Fund's Summary Prospectus and pages 9 and 17 of the Fund's Prospectus is modified as follows: "The Short Duration Fund may invest in asset-backed securities ("ABS"), including mortgage-backed securities ("MBS"). MBS refers to a type of fixed income instrument that represents an interest in a pool of mortgages, including residential MBS ("RMBS"), commercial MBS ("CMBS") and securities issued by government sponsored entities (agency MBS). MBS, including CMBS and RMBS, include fixed and variable rate securities with underlying fixed or variable rate mortgage loans and securities issued by private entities (non-agency MBS). As part of the Fund's agency RMBS investments, the Fund may invest in credit risk transfer securities. Credit risk transfer securities are fixed- or floating-rate unsecured general obligations issued from time to time by Freddie Mac, Fannie Mae or other government sponsored entities."</t>
  </si>
  <si>
    <t xml:space="preserve">Effective immediately, the following risk disclosure is added under "Residential Mortgage-Backed Securities Risks" on page 10 of the Fund's Summary Prospectus and page 24 of the Fund's Prospectus under "Municipal Securities Risk." " Credit Risk Transfer Securities Risk. </t>
  </si>
  <si>
    <t>Please retain this Supplement with your Summary Prospectus, Prospectus and SAI. The date of this Supplement is November 30, 2018.</t>
  </si>
  <si>
    <t>Label</t>
  </si>
  <si>
    <t>Element</t>
  </si>
  <si>
    <t>Value</t>
  </si>
  <si>
    <t>Risk/Return:</t>
  </si>
  <si>
    <t>rr_RiskReturnAbstract</t>
  </si>
  <si>
    <t>Supplement [Text Block]</t>
  </si>
  <si>
    <t>ck0001027596_Supplement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2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27596</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row r="5" spans="1:1">
      <c r="A5" s="4" t="s">
        <v>22</v>
      </c>
    </row>
    <row r="6" spans="1:1">
      <c r="A6" s="4" t="s">
        <v>23</v>
      </c>
    </row>
    <row r="7" spans="1:1">
      <c r="A7"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5</v>
      </c>
      <c r="B1" s="1" t="s">
        <v>26</v>
      </c>
      <c r="C1" s="2" t="s">
        <v>27</v>
      </c>
    </row>
    <row r="2" spans="1:3">
      <c r="A2" s="4" t="s">
        <v>20</v>
      </c>
    </row>
    <row r="3" spans="1:3">
      <c r="A3" s="3" t="s">
        <v>28</v>
      </c>
      <c r="B3" s="4" t="s">
        <v>29</v>
      </c>
    </row>
    <row r="4" spans="1:3">
      <c r="A4" s="4" t="s">
        <v>30</v>
      </c>
      <c r="B4" s="4" t="s">
        <v>31</v>
      </c>
      <c r="C4" s="4" t="s">
        <v>21</v>
      </c>
    </row>
    <row r="5" spans="1:3">
      <c r="A5" s="4" t="s">
        <v>32</v>
      </c>
      <c r="B5" s="4" t="s">
        <v>33</v>
      </c>
      <c r="C5" s="4" t="s">
        <v>20</v>
      </c>
    </row>
    <row r="6" spans="1:3">
      <c r="A6" s="4" t="s">
        <v>34</v>
      </c>
      <c r="B6" s="4" t="s">
        <v>35</v>
      </c>
      <c r="C6" s="4" t="s">
        <v>22</v>
      </c>
    </row>
    <row r="7" spans="1:3">
      <c r="A7" s="4" t="s">
        <v>36</v>
      </c>
      <c r="B7" s="4" t="s">
        <v>37</v>
      </c>
      <c r="C7" s="4" t="s">
        <v>23</v>
      </c>
    </row>
    <row r="8" spans="1:3">
      <c r="A8" s="4" t="s">
        <v>38</v>
      </c>
      <c r="B8" s="4" t="s">
        <v>39</v>
      </c>
      <c r="C8" s="4" t="s">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5</v>
      </c>
      <c r="B1" s="1" t="s">
        <v>26</v>
      </c>
      <c r="C1" s="2" t="s">
        <v>27</v>
      </c>
    </row>
    <row r="2" spans="1:3">
      <c r="A2" s="3" t="s">
        <v>28</v>
      </c>
      <c r="B2" s="4" t="s">
        <v>29</v>
      </c>
    </row>
    <row r="3" spans="1:3">
      <c r="A3" s="4" t="s">
        <v>13</v>
      </c>
      <c r="B3" s="4" t="s">
        <v>40</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2T16:12:05Z</dcterms:created>
  <dcterms:modified xmlns:dcterms="http://purl.org/dc/terms/" xmlns:xsi="http://www.w3.org/2001/XMLSchema-instance" xsi:type="dcterms:W3CDTF">2018-12-12T16:12:05Z</dcterms:modified>
</cp:coreProperties>
</file>